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Chang" sheetId="5" r:id="rId5"/>
    <s:sheet name="Consolidated Statements of Cash" sheetId="6" r:id="rId6"/>
    <s:sheet name="ORGANIZATION AND DESCRIPTION OF" sheetId="7" r:id="rId7"/>
    <s:sheet name="SUMMARY OF SIGNIFICANT ACCOUNTI" sheetId="8" r:id="rId8"/>
    <s:sheet name="GOING CONCERN" sheetId="9" r:id="rId9"/>
    <s:sheet name="EQUITY" sheetId="10" r:id="rId10"/>
    <s:sheet name="PROVISION FOR INCOME TAXES" sheetId="11" r:id="rId11"/>
    <s:sheet name="RELATED PARTY TRANSACTIONS" sheetId="12" r:id="rId12"/>
    <s:sheet name="EARNEST MONEY DEPOSIT" sheetId="13" r:id="rId13"/>
    <s:sheet name="ACCOUNTING POLICIES (Policies)" sheetId="14" r:id="rId14"/>
    <s:sheet name="Schedule Of Basic Earnings Per " sheetId="15" r:id="rId15"/>
    <s:sheet name="Schedule Of Fair Value of Finan" sheetId="16" r:id="rId16"/>
    <s:sheet name="Schedule Of Provision For Incom" sheetId="17" r:id="rId17"/>
    <s:sheet name="ORGANIZATION AND DESCRIPTION 18" sheetId="18" r:id="rId18"/>
    <s:sheet name="SUMMARY OF COMPUTATION OF BASIC" sheetId="19" r:id="rId19"/>
    <s:sheet name="FAIR VALUE OF FINANCIAL INSTRUM" sheetId="20" r:id="rId20"/>
    <s:sheet name="CONVERSION FEATURE DERIVATIVE L" sheetId="21" r:id="rId21"/>
    <s:sheet name="RELATED PARTIES (DETAILS)" sheetId="22" r:id="rId22"/>
    <s:sheet name="SIGNIFICANT ACCOUNTING POLICIES" sheetId="23" r:id="rId23"/>
    <s:sheet name="GOING CONCERN (DETAILS)" sheetId="24" r:id="rId24"/>
    <s:sheet name="EQUITY (DETAILS)" sheetId="25" r:id="rId25"/>
    <s:sheet name="STOCK OPTIONS AND WARRANTS (DET" sheetId="26" r:id="rId26"/>
    <s:sheet name="PROVISION FOR INCOME TAXES (DET" sheetId="27" r:id="rId27"/>
    <s:sheet name="DEFERRED INCOME TAX ASSETS (DET" sheetId="28" r:id="rId28"/>
    <s:sheet name="NET DEFERRED TAX ASSETS (DETAIL" sheetId="29" r:id="rId29"/>
    <s:sheet name="RELATED PARTY TRANSACTIONS (DET" sheetId="30" r:id="rId30"/>
    <s:sheet name="RELATED PARTY TRANSACTIONS NARR" sheetId="31" r:id="rId31"/>
    <s:sheet name="EARNEST MONEY DEPOSIT (DETAILS)" sheetId="32" r:id="rId32"/>
  </s:sheets>
  <s:definedNames/>
  <s:calcPr calcId="124519" calcMode="auto" fullCalcOnLoad="1"/>
</s:workbook>
</file>

<file path=xl/sharedStrings.xml><?xml version="1.0" encoding="utf-8"?>
<sst xmlns="http://schemas.openxmlformats.org/spreadsheetml/2006/main" uniqueCount="251">
  <si>
    <t>Document and Entity Information - USD ($)</t>
  </si>
  <si>
    <t>12 Months Ended</t>
  </si>
  <si>
    <t>Jun. 30, 2016</t>
  </si>
  <si>
    <t>Oct. 12, 2016</t>
  </si>
  <si>
    <t>Dec. 31, 2015</t>
  </si>
  <si>
    <t>Document and Entity Information:</t>
  </si>
  <si>
    <t>Entity Registrant Name</t>
  </si>
  <si>
    <t>SweeGen, Inc.</t>
  </si>
  <si>
    <t>Document Type</t>
  </si>
  <si>
    <t>10-K</t>
  </si>
  <si>
    <t>Document Period End Date</t>
  </si>
  <si>
    <t>Jun. 30,
		2016</t>
  </si>
  <si>
    <t>Trading Symbol</t>
  </si>
  <si>
    <t>swee</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Jun. 30, 2015</t>
  </si>
  <si>
    <t>CURRENT ASSETS</t>
  </si>
  <si>
    <t>Cash</t>
  </si>
  <si>
    <t>Prepaid expenses</t>
  </si>
  <si>
    <t>TOTAL ASSETS</t>
  </si>
  <si>
    <t>Current Liabilities:</t>
  </si>
  <si>
    <t>Accounts payable and accrued expenses</t>
  </si>
  <si>
    <t>Derivative liability</t>
  </si>
  <si>
    <t>Earnest money deposit</t>
  </si>
  <si>
    <t>Due to related parties</t>
  </si>
  <si>
    <t>Total Current Liabilities</t>
  </si>
  <si>
    <t>TOTAL LIABILITIES</t>
  </si>
  <si>
    <t>COMMITMENTS AND CONTINGENCIES</t>
  </si>
  <si>
    <t xml:space="preserve"> </t>
  </si>
  <si>
    <t>STOCKHOLDERS' DEFICIT</t>
  </si>
  <si>
    <t>Common Stock, 75,000,000 shares authorized; par value $0.001, 25,336,234 issued and outstanding, respectively</t>
  </si>
  <si>
    <t>Additional paid in capital</t>
  </si>
  <si>
    <t>Accumulated deficit</t>
  </si>
  <si>
    <t>Total Stockholders' Deficit</t>
  </si>
  <si>
    <t>TOTAL LIABILITIES AND STOCKHOLDERS' DEFICIT</t>
  </si>
  <si>
    <t>Consolidated Balance Sheets Parentheticals - $ / shares</t>
  </si>
  <si>
    <t>Parentheticals</t>
  </si>
  <si>
    <t>Common Stock, par value</t>
  </si>
  <si>
    <t>Common Stock, shares authorized</t>
  </si>
  <si>
    <t>Common Stock, shares issued</t>
  </si>
  <si>
    <t>Common Stock, shares outstanding</t>
  </si>
  <si>
    <t>Consolidated Statements of Operation - USD ($)</t>
  </si>
  <si>
    <t>7 Months Ended</t>
  </si>
  <si>
    <t>REVENUES</t>
  </si>
  <si>
    <t>OPERATING EXPENSES:</t>
  </si>
  <si>
    <t>Research and development</t>
  </si>
  <si>
    <t>General and administrative</t>
  </si>
  <si>
    <t>Total operating expenses</t>
  </si>
  <si>
    <t>Net loss from operations</t>
  </si>
  <si>
    <t>Income taxes</t>
  </si>
  <si>
    <t>NET LOSS</t>
  </si>
  <si>
    <t>Net loss per share (Basic and Diluted)</t>
  </si>
  <si>
    <t>Weighted average number of shares outstanding</t>
  </si>
  <si>
    <t>Consolidated Statement of Changes in Stockholders' Deficit - USD ($)</t>
  </si>
  <si>
    <t>Common Stock Shares</t>
  </si>
  <si>
    <t>Common Stock Amount</t>
  </si>
  <si>
    <t>Additional Paid in Capital</t>
  </si>
  <si>
    <t>Accumulated Deficit</t>
  </si>
  <si>
    <t>Total Stockholder's Deficit</t>
  </si>
  <si>
    <t>Balance, at Dec. 05, 2014</t>
  </si>
  <si>
    <t>Recapitalization</t>
  </si>
  <si>
    <t>Net loss</t>
  </si>
  <si>
    <t>Balance. at Jun. 30, 2015</t>
  </si>
  <si>
    <t>Shares Cancelled</t>
  </si>
  <si>
    <t>Derivative value of warrants issued</t>
  </si>
  <si>
    <t>Balance at Jun. 30, 2016</t>
  </si>
  <si>
    <t>Consolidated Statements of Cash Flows - USD ($)</t>
  </si>
  <si>
    <t>CASH FLOWS FROM OPERATING ACTIVITIES</t>
  </si>
  <si>
    <t>Adjustments to reconcile net loss to net cash used in operating activities:</t>
  </si>
  <si>
    <t>Change in due from related parties</t>
  </si>
  <si>
    <t>Change in due to related parties</t>
  </si>
  <si>
    <t>Change in earnest money deposit</t>
  </si>
  <si>
    <t>Change in accounts payable and accrued expenses</t>
  </si>
  <si>
    <t>Net cash provided by operating activities</t>
  </si>
  <si>
    <t>Net change in cash</t>
  </si>
  <si>
    <t>Cash, beginning of the period</t>
  </si>
  <si>
    <t>Cash, end of the period</t>
  </si>
  <si>
    <t>Supplemental Disclosures:</t>
  </si>
  <si>
    <t>Cash paid for interest</t>
  </si>
  <si>
    <t>Cash paid for income taxes</t>
  </si>
  <si>
    <t>ORGANIZATION AND DESCRIPTION OF BUSINESS</t>
  </si>
  <si>
    <t xml:space="preserve">NOTE 1 - ORGANIZATION AND DESCRIPTION OF BUSINESS SweeGen, Inc., formerly Aceway Corp. On December 23, 2014, the Company entered into a purchase agreement (the Purchase Agreement) with Armando Espinoza, a former officer and director of the Company, pursuant to which the Company sold and transferred all assets of the Company existing prior to the consummation of the Share Exchange to Mr. Espinoza. The transaction also closed on December 23, 2014. In consideration for the transfer of such assets, Mr. Espinoza (i) surrendered for cancellation 25,000,000 shares of the Companys common stock owned by him; and (ii) assumed any and all liabilities of the Company existing prior to the consummation of the Share Exchange and agreed to assume any and all liabilities of the Company later asserted against the Company that related to the Companys operations prior to the consummation of the Share Exchange. Due to the cancellation of Mr. Espinozas 25,000,000 shares and the issuance of 25,000,000 shares to Phytosub pursuant to the Exchange Agreement, the Companys issued and outstanding shares of common stock was 35,000,020 after giving effect to the transactions described above. On December 23, 2014, twenty-nine (29) Aceway Corp. shareholders delivered certificates and signed stock powers agreeing to cancel 9,663,786 shares of their common stock at any time that the company wanted to cancel such shares. In February 2016, the Company cancelled the 9,663,786 shares. The Companys issued and outstanding shares of common stock became 25,336,234 after giving effect to the cancellation. The Company intends to leverage the experience of our new corporate and scientific management team, which has extensive experience in managing and developing large and small private and public companies; pathway engineering; microbial platform development; and developing and manufacturing food ingredients, biological products, dietary supplements and botanical extracts. The Company intends to create value for its shareholders by seeking, developing and acquiring, completely or a substantial interest in, companies or assets that would benefit from or that can be developed using the knowledge and expertise of the Companys management team. The Company will utilize various vehicles, as each situation dictates, to reach its goals, including but not limited to merger, acquisition, financial investment or a combination of these methods. The Company conducted and finished certain product research and development from January 2016 completed in June 2016 through a Company owned by the Majority Shareholder. </t>
  </si>
  <si>
    <t>SUMMARY OF SIGNIFICANT ACCOUNTING POLICIES</t>
  </si>
  <si>
    <t>SUMMARY OF SIGNIFICANT ACCOUNTING POLICIES:</t>
  </si>
  <si>
    <t xml:space="preserve">NOTE 2 - SUMMARY OF SIGNIFICANT ACCOUNTING POLICIES Basis of Presentation The capital accounts of the Company have been retroactively restated to reflect the equivalent number of common shares based on the exchange ratio of the merger transaction in the basic and diluted weighted-average shares, effective December 23, 2014. Principles of Consolidation The accompanying consolidated financial statements include the accounts of SweeGen, Inc., and its wholly owned subsidiary Phytosub. All significant inter-company balances and transactions have been elimina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Start-Up Costs In accordance with Accounting Standards Codification (ASC) 720, "Start-up Costs", the Company expenses all costs incurred in connection with the start-up and organization of the Company.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June 30, 2016 the company had $683,542 in cash and no cash equivalents. As of June 30, 2015, the Company had no cash or cash equivalents. Net Loss Per Share of Common Stock The Company has adopted ASC Topic 260, The following table sets forth the computation of basic earnings per share: Twelve months ended June 30, 2016 For the period from inception (December 5, 2014) to June 30, 2015 Net loss $ (1,744,451) $ (68,205) Weighted average common shares issued and Outstanding, Basic and Diluted 25,336,234 25,336,234 Net loss per share, Basic and Diluted $ (0.07) $ - 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totaling 168,908 and 0 at June 30, 2016 and 2015, respectively, were not included in the computation of diluted earnings per share in 2016 on the consolidated statement of operations due to the fact that the Company reported a net loss in 2016 and to do so would be anti-dilutive for that period. The Company had no potentially dilutive securities, such as options or warrants, issued and outstanding as of June 30, 2015. Share-based Expenses ASC 718 "Compensation  Stock Compensation" (ASC 718) prescribes accounting and reporting standards for all share-based payment transactions in which employee services are acquired. Transactions include incurring liabilities, or issuing or offering to issue shares, options or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from inception (December 5, 2014) to June 30, 2016. Deferred Income Taxes and Valuation Allowance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net deferred tax assets or liabilities were recognized as of June 30, 2016 and 2015.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air Value of Financial Instruments The Company adopted ASC 820,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payable, and accrued liabilities approximate their estimated fair market value based on the short-term maturity of this instrument. In addition, FASB ASC 825-10-25, Fair Value Option Fair value of financial instruments at June 30, 2016: Fair Value Measurements Using: Quoted Prices in Active Markets (Level 1) Significant Other Observable Inputs (Level 2) Significant Unobservable Inputs (Level 3) Derivative liability $ - $ - $ 1,505 The Company didnt have any financial instruments at June 30, 2015. The derivative liability is the result of the warrants that were issued in April 2016. The warrants expire on December 31, 2016. The following table presents a reconciliation of the derivative liability measured at fair value on a recurring basis using significant unobservable input (Level 3) on April 17, 2016 and June 30, 2016: Conversion feature derivative liability Balance April 17, 2016 $ 1,505 Change in fair value - Balance June 30, 2016 $ 1,505 Related Parties The Company follows ASC 850, Related Party Disclosures, for the identification of related parties and disclosure of related party transactions. During the period from inception (December 5, 2014) to April 21, 2016, a company owned by the Majority Shareholder, loaned the Company $170,641 to pay for professional fees and other general and administrative expenses. We repaid the $170,641 on April 21, 2016. As of June 30, 2016 and June 30, 2015, the Company owed $0.00 and $64,005, respectively, to a company owned by the Majority Shareholder for loans provided to pay for professional fees and other general and administrative expenses. During the year ended June 30, 2016, we paid $1,000,000 to a company owned by the Majority Shareholder for product research and development services. As of June 30, 2016, the Company owed $500,000 to a company owned by the Companys Majority Shareholder for product research and development services provided from April 1, 2016 through June 30, 2016. The $500,000 owed as of June 30, 2016 was paid on July 7, 2016.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ne 30, 2016 and 2015. See Note 7  Earnest Money Deposit. Recent Accounting Pronouncements In May 2014, the Financial Accounting Standards Board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due to the absence of revenues, believes that there will be no material effect on the financial statements. In June 2014, the FASB issued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SC 718.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2015 and interim periods within those annual periods. Early adoption is permitted. Management has reviewed the ASU and believes that the Company currently accounts for these awards in a manner consistent with the new guidance. Therefore there is no anticipation of any effect to the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of this ASU,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amendments in this ASU are effective for the annual period ending after December 15, 2016, and for annual periods and interim periods thereafter. Early application is permitted. The Company will evaluate the going concern considerations in this ASU. However, management does not believe that the Company has met conditions which would subject the Companys financial statements to additional disclosure. Management has considered all recent accounting pronouncements issued since the last audit of the Companys consolidated financial statements. The Company's management believes that these recent pronouncements will not have a material effect on the Company's consolidated financial statements. Reclassification The Company has made certain reclassifications to conform prior periods data to the current presentation. These reclassifications had no effect on reported assets, liabilities or results of operations. Due to the February 2016 cancellation of 9,663,786 shares, we reduced common stock and negative additional paid in capital by 9,664 on the accompanying June 30, 2015 consolidated financial statements. Subsequent Events Policy The Company has evaluated subsequent events through October 12, 2016, the date of issuance of the financial statements. </t>
  </si>
  <si>
    <t>GOING CONCERN</t>
  </si>
  <si>
    <t>NOTE 3 -GOING CONCERN The Company's consolidated financial statements are prepared using U.S. GAAP principles applicable to a going concern, which contemplate the realization of assets and liquidation of liabilities in the normal course of business. The Company had an accumulated deficit of $1,812,656 for the period from inception (December 5, 2014) to June 30, 2016 and has a working capital deficit of $1,814,161 as of June 30, 2016.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The obtainment of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EQUITY</t>
  </si>
  <si>
    <t xml:space="preserve">NOTE 4 -EQUITY Authorized Stock The Companys Articles of Incorporation authorize 75,000,000 shares of common stock with a par value of $0.001 per share. Each share of common stock entitles the holder to one vote, in person or proxy, on any matter on which action of the stockholders of the Company is sought. Common Shares No shares were issued during the year ended June 30, 2016. On December 23, 2014, twenty-nine (29) Aceway Corp. shareholders signed stock powers agreeing to cancel 9,663,786 shares of their common stock at any time that the company wanted to cancel such shares. In February 2016, the Company cancelled the 9,663,786 shares. The Company effectively had 25,336,234 common shares issued and outstanding as of June 30, 2016 and 2015, respectively. The Company currently has two warrants outstanding that each provide the holder with the right to acquire 0.33% of the Companys total outstanding common stock on the exercise date, or a total of 0.66% of the total outstanding common stock on the exercise date, for $0.001 per share. If the warrants are exercised, the Company would issue the holder 167,220 shares of common stock. The only shares issued during the period from inception (December 5, 2014) to June 30, 2016 were issued on December 23, 2014, in connection with the Exchange Agreement, whereby the Company issued 25,000,000 shares of common stock. Due to the cancellation of the 25,000,000 shares pursuant to the Purchase Agreement and the issuance of 25,000,000 shares pursuant to the Exchange Agreement, the Companys issued and outstanding common shares effectively remained 25,336,234. See Note 1  Organization and Description of Business. Preferred shares No preferred shares have been authorized or issued. Stock Options and Warrants On April 17, 2016, the Company issued two warrants that each provide the Investor the right to acquire 0.33% of the Companys total outstanding common stock on the exercise date, for a total of 0.66% of the total outstanding common stock on the exercise date. The exercise price of the warrants is $.001 per share. Pursuant to the terms of the warrants, the Investor may exercise the warrants in whole or in part at any time prior to the expiration date of December 31, 2016, which is subject to extension until March 31, 2017 upon mutual agreement of the parties. If the warrants are exercised, the Company would issue the holder 167,220 shares of common stock. The Company has no outstanding stock options and does not have any other outstanding rights to acquire securities . </t>
  </si>
  <si>
    <t>PROVISION FOR INCOME TAXES</t>
  </si>
  <si>
    <t xml:space="preserve">NOTE 5 -PROVISION FOR INCOME TAXES The Company is subject to taxation in the United States and certain state jurisdictions. The Company has not taken any uncertain tax positions, however, has open tax years subject to audit by the Internal Revenue Services for the years beginning in 2013. Due to the change in ownership provisions of the income tax laws of United States of America, net operating loss carry forwards for federal income tax reporting purposes are subject to annual limitations. When a change in ownership occurs, net operating loss carry forwards may be limited as to use in future years. The provision for income taxes differs from the amounts that would be provided by applying the statutory federal income tax rate of 34% to the net loss before provision for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The Company has not recorded a provision for income taxes for the years ended June 30, 2016 and 2015 since the Company has had net operating losses since inception (December 5, 2014). Year Ended June 30, 2016 For the period from inception (December 5, 2014) to June 30, 2015 Net operating loss before non-deductible items $ 1,744,451 $ 68,205 Tax rate 34% 34% Deferred tax assets 593,113 23,190 Less: Valuation allowance (593,113) (23,190) Income tax expense per books $ - $ - Due to uncertainties surrounding the Company's ability to generate future taxable income to realize deferred income tax assets arising as a result of net operating losses carried forward, the Company has not recorded any deferred income tax asset as of June 30, 2016 and 2015. The Company has an operating loss of $1,812,656 since inception. The net operating loss carryforwards will begin to expire in varying amounts from year 2033, subject to its eligibility as determined by respective tax regulating authorities. Net deferred tax assets consist of the following components as of: June 30, 2016 June 30, 2015 Net operating loss carryover $ 616,303 $ 23,190 Valuation allowance (616,303) (23,190) Net deferred tax asset $ - $ - </t>
  </si>
  <si>
    <t>RELATED PARTY TRANSACTIONS</t>
  </si>
  <si>
    <t xml:space="preserve">NOTE 6  RELATED PARTY TRANSACTIONS Twenty five million (25,000,000) shares owned by Mr. Espinoza, the Companys former officer and director, were cancelled on December 23, 2014 in connection with the Purchase Agreement between the Company and Armando Espinoza, a former officer and director of the Company, pursuant to which the Company sold and transferred all assets of the Company existing prior to the consummation of the Share Exchange. In consideration for transfer of such assets Mr. Espinoza (i) surrendered for cancellation all securities of the Company owned by Mr. Espinoza, which securities included 25,000,000 shares of common stock of the Company; and (ii) assumed any and all liabilities of the Company existing prior to the consummation of the Share Exchange and agreed to assume any and all liabilities of the Company later asserted against the Company that related to the Companys operations prior to the consummation of the Share Exchange. Mr. Espinoza had previously advanced funds to meet the Company's cash flow requirements. There is no written or expressed policy for continuation of future advances. The amounts advanced were considered payable upon demand and were non-interest bearing. As of June 30, 2016 and 2015, the balance due to Mr. Espinoza was $0, respectively. The Company does not own or lease property or lease office space. The Majority Shareholder provides us with 200 square feet of furnished office space, which is our principal executive office. This location currently serves as our primary office for planning and implementing our business plan. This space is currently sufficient for our purposes, and we expect it to be sufficient for the foreseeable future. It is provided to us free of charge from the Majority Shareholder. During the year ended June 30, 2016, a company owned by the Majority Shareholder loaned the Company incremental amounts totaling $102,436 to pay for professional fees and other general and administrative expenses incurred during the year ended June 30, 2016. A company owned by the Majority Shareholder loaned the Company (i) incremental amounts totaling $64,005 during the period from inception (December 5, 2014) to June 30, 2015 to pay for professional fees and other general and administrative expenses, and (ii) $4,200 on July 21, 2015 to pay for professional fees accrued as of June 30, 2015. All amounts loaned to the Company were non-interest bearing and were due on demand. We repaid the outstanding $170,641 on April 21, 2016. As of June 30, 2016 and June 30, 2015, the balance due to a company owned by the Majority Shareholder was $0.00 and $64,005, respectively, for loans provided to pay for professional fees and other general and administrative expenses. During the year ended June 30, 2016, a company owned by the Majority Shareholder (the R&amp;D Company) provided product research and development services to the Company valued at $1,500,000. During the year ended June 30, 2016, $1,000,000 of the $1,500,000 was paid to the R&amp;D Company, resulting in a balance of $500,000 owed as of June 30, 2016 to the R&amp;D Company for product research and development services. The R&amp;D Company provides research and development and process development services to various companies utilizing proprietary technology. The R&amp;D Company is developing a proprietary product for the Company. The $500,000 owed as of June 30, 2016 was paid on July 7, 2016. The amounts and terms of the above transactions may not necessarily be indicative of the amounts and terms that would have been incurred had comparable transactions been entered into with independent third parties. </t>
  </si>
  <si>
    <t>EARNEST MONEY DEPOSIT</t>
  </si>
  <si>
    <t>NOTE 7  EARNEST MONEY DEPOSIT On April 17, 2016, we received $2,000,000 from an investor for the issuance of warrants to purchase shares of our common stock, $0.001 par value per share in connection with the parties discussions of potential business initiatives and developments. The Company issued two warrants that each provide the Investor the right to acquire 0.33% of the Companys total outstanding common stock on the exercise date, for a total of 0.66% of the total outstanding common stock on the exercise date. The exercise price of the warrants is $.001 per share. Pursuant to the terms of the warrants, the Investor may exercise the warrants in whole or in part at any time prior to the expiration date of December 31, 2016, which is subject to extension until March 31, 2017 upon mutual agreement of the parties. The parties agreed that if they have not finalized any business relationship agreements by the expiration date, and the warrants have not been exercised, the Company will refund $1 million of the consideration paid by the Investor upon the Investors request and cancellation of one of the warrants. The Company recorded a $2,000,000 liability as of June 30, 2016 for this earnest money deposit.</t>
  </si>
  <si>
    <t>ACCOUNTING POLICIES (Policies)</t>
  </si>
  <si>
    <t>ACCOUNTING POLICIES (Policies):</t>
  </si>
  <si>
    <t>Basis of Presentation</t>
  </si>
  <si>
    <t xml:space="preserve">Basis of Presentation The capital accounts of the Company have been retroactively restated to reflect the equivalent number of common shares based on the exchange ratio of the merger transaction in the basic and diluted weighted-average shares, effective December 23, 2014. </t>
  </si>
  <si>
    <t>Principles of Consolidation</t>
  </si>
  <si>
    <t>Principles of Consolidation The accompanying consolidated financial statements include the accounts of SweeGen, Inc., and its wholly owned subsidiary Phytosub. All significant inter-company balances and transactions have been eliminated.</t>
  </si>
  <si>
    <t>Use of Estimates</t>
  </si>
  <si>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si>
  <si>
    <t>Start-Up Costs</t>
  </si>
  <si>
    <t xml:space="preserve">Start-Up Costs In accordance with Accounting Standards Codification (ASC) 720, "Start-up Costs", the Company expenses all costs incurred in connection with the start-up and organization of the Company. </t>
  </si>
  <si>
    <t>Cash and Cash Equivalents</t>
  </si>
  <si>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June 30, 2016 the company had $683,542 in cash and no cash equivalents. As of June 30, 2015, the Company had no cash or cash equivalents. </t>
  </si>
  <si>
    <t>Net Loss Per Share of Common Stock</t>
  </si>
  <si>
    <t>Net Loss Per Share of Common Stock The Company has adopted ASC Topic 260, The following table sets forth the computation of basic earnings per share: Twelve months ended June 30, 2016 For the period from inception (December 5, 2014) to June 30, 2015 Net loss $ (1,744,451) $ (68,205) Weighted average common shares issued and Outstanding, Basic and Diluted 25,336,234 25,336,234 Net loss per share, Basic and Diluted $ (0.07) $ - 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totaling 168,908 and 0 at June 30, 2016 and 2015, respectively, were not included in the computation of diluted earnings per share in 2016 on the consolidated statement of operations due to the fact that the Company reported a net loss in 2016 and to do so would be anti-dilutive for that period. The Company had no potentially dilutive securities, such as options or warrants, issued and outstanding as of June 30, 2015.</t>
  </si>
  <si>
    <t>Share-based Expenses</t>
  </si>
  <si>
    <t xml:space="preserve">Share-based Expenses ASC 718 "Compensation  Stock Compensation" (ASC 718) prescribes accounting and reporting standards for all share-based payment transactions in which employee services are acquired. Transactions include incurring liabilities, or issuing or offering to issue shares, options or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from inception (December 5, 2014) to June 30, 2016. </t>
  </si>
  <si>
    <t>Deferred Income Taxes and Valuation Allowance</t>
  </si>
  <si>
    <t>Deferred Income Taxes and Valuation Allowance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net deferred tax assets or liabilities were recognized as of June 30, 2016 and 2015.</t>
  </si>
  <si>
    <t>Concentration Risk, Credit Risk</t>
  </si>
  <si>
    <t xml:space="preserve">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t>
  </si>
  <si>
    <t>Fair Value of Financial Instruments</t>
  </si>
  <si>
    <t xml:space="preserve">Fair Value of Financial Instruments The Company adopted ASC 820,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payable, and accrued liabilities approximate their estimated fair market value based on the short-term maturity of this instrument. In addition, FASB ASC 825-10-25, Fair Value Option Fair value of financial instruments at June 30, 2016: Fair Value Measurements Using: Quoted Prices in Active Markets (Level 1) Significant Other Observable Inputs (Level 2) Significant Unobservable Inputs (Level 3) Derivative liability $ - $ - $ 1,505 The Company didnt have any financial instruments at June 30, 2015. The derivative liability is the result of the warrants that were issued in April 2016. The warrants expire on December 31, 2016. The following table presents a reconciliation of the derivative liability measured at fair value on a recurring basis using significant unobservable input (Level 3) on April 17, 2016 and June 30, 2016: Conversion feature derivative liability Balance April 17, 2016 $ 1,505 Change in fair value - Balance June 30, 2016 $ 1,505 </t>
  </si>
  <si>
    <t>Related Parties</t>
  </si>
  <si>
    <t>Related Parties The Company follows ASC 850, Related Party Disclosures, for the identification of related parties and disclosure of related party transactions. During the period from inception (December 5, 2014) to April 21, 2016, a company owned by the Majority Shareholder, loaned the Company $170,641 to pay for professional fees and other general and administrative expenses. We repaid the $170,641 on April 21, 2016. As of June 30, 2016 and June 30, 2015, the Company owed $0.00 and $64,005, respectively, to a company owned by the Majority Shareholder for loans provided to pay for professional fees and other general and administrative expenses. During the year ended June 30, 2016, we paid $1,000,000 to a company owned by the Majority Shareholder for product research and development services. As of June 30, 2016, the Company owed $500,000 to a company owned by the Companys Majority Shareholder for product research and development services provided from April 1, 2016 through June 30, 2016. The $500,000 owed as of June 30, 2016 was paid on July 7, 2016.</t>
  </si>
  <si>
    <t>Commitments and Contingencies</t>
  </si>
  <si>
    <t xml:space="preserve">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ne 30, 2016 and 2015. See Note 7  Earnest Money Deposit. </t>
  </si>
  <si>
    <t>Recent Accounting Pronouncements</t>
  </si>
  <si>
    <t>Recent Accounting Pronouncements In May 2014, the Financial Accounting Standards Board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due to the absence of revenues, believes that there will be no material effect on the financial statements. In June 2014, the FASB issued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SC 718.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2015 and interim periods within those annual periods. Early adoption is permitted. Management has reviewed the ASU and believes that the Company currently accounts for these awards in a manner consistent with the new guidance. Therefore there is no anticipation of any effect to the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of this ASU,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amendments in this ASU are effective for the annual period ending after December 15, 2016, and for annual periods and interim periods thereafter. Early application is permitted. The Company will evaluate the going concern considerations in this ASU. However, management does not believe that the Company has met conditions which would subject the Companys financial statements to additional disclosure. Management has considered all recent accounting pronouncements issued since the last audit of the Companys consolidated financial statements. The Company's management believes that these recent pronouncements will not have a material effect on the Company's consolidated financial statements.</t>
  </si>
  <si>
    <t>Reclassification</t>
  </si>
  <si>
    <t>Reclassification The Company has made certain reclassifications to conform prior periods data to the current presentation. These reclassifications had no effect on reported assets, liabilities or results of operations. Due to the February 2016 cancellation of 9,663,786 shares, we reduced common stock and negative additional paid in capital by 9,664 on the accompanying June 30, 2015 consolidated financial statements.</t>
  </si>
  <si>
    <t>Subsequent Events</t>
  </si>
  <si>
    <t xml:space="preserve">Subsequent Events Policy The Company has evaluated subsequent events through October 12, 2016, the date of issuance of the financial statements. </t>
  </si>
  <si>
    <t>Schedule Of Basic Earnings Per Share (Tables)</t>
  </si>
  <si>
    <t>Schedule Of Basic Earnings Per Share (Tables):</t>
  </si>
  <si>
    <t>The following table sets forth the computation of basic earnings per share: Twelve months ended June 30, 2016 For the period from inception (December 5, 2014) to June 30, 2015 Net loss $ (1,744,451) $ (68,205) Weighted average common shares issued and Outstanding, Basic and Diluted 25,336,234 25,336,234 Net loss per share, Basic and Diluted $ (0.07) $ -</t>
  </si>
  <si>
    <t>Schedule Of Fair Value of Financial Instruments (Tables)</t>
  </si>
  <si>
    <t>Schedule Of Fair Value of Financial Instruments</t>
  </si>
  <si>
    <t xml:space="preserve">Fair value of financial instruments at June 30, 2016: Fair Value Measurements Using: Quoted Prices in Active Markets (Level 1) Significant Other Observable Inputs (Level 2) Significant Unobservable Inputs (Level 3) Derivative liability $ - $ - $ 1,505 </t>
  </si>
  <si>
    <t>Schedule of Derivative Liabilities at Fair Value</t>
  </si>
  <si>
    <t xml:space="preserve">The following table presents a reconciliation of the derivative liability measured at fair value on a recurring basis using significant unobservable input (Level 3) on April 17, 2016 and June 30, 2016: Conversion feature derivative liability Balance April 17, 2016 $ 1,505 Change in fair value - Balance June 30, 2016 $ 1,505 </t>
  </si>
  <si>
    <t>Schedule Of Provision For Income Taxes (Tables)</t>
  </si>
  <si>
    <t xml:space="preserve">The Company has not recorded a provision for income taxes for the years ended June 30, 2016 and 2015 since the Company has had net operating losses since inception (December 5, 2014). Year Ended June 30, 2016 For the period from inception (December 5, 2014) to June 30, 2015 Net operating loss before non-deductible items $ 1,744,451 $ 68,205 Tax rate 34% 34% Deferred tax assets 593,113 23,190 Less: Valuation allowance (593,113) (23,190) Income tax expense per books $ - $ - </t>
  </si>
  <si>
    <t>Schedule Of Deferred Tax Assets (Tables)</t>
  </si>
  <si>
    <t xml:space="preserve">Net deferred tax assets consist of the following components as of: June 30, 2016 June 30, 2015 Net operating loss carryover $ 616,303 $ 23,190 Valuation allowance (616,303) (23,190) Net deferred tax asset $ - $ - </t>
  </si>
  <si>
    <t>ORGANIZATION AND DESCRIPTION OF BUSINESS (DETAILS) - shares</t>
  </si>
  <si>
    <t>Feb. 09, 2016</t>
  </si>
  <si>
    <t>Dec. 23, 2014</t>
  </si>
  <si>
    <t>Organization And Description Of Business Details</t>
  </si>
  <si>
    <t>Shares of common stock issued to Phytosub Shareholder after the transfer of all of its issued and outstanding capital stock</t>
  </si>
  <si>
    <t>Number of shares surrendered for cancellation</t>
  </si>
  <si>
    <t>Company issued and outstanding shares of common stock remained</t>
  </si>
  <si>
    <t>Shareholders surrendered shares for cancellation</t>
  </si>
  <si>
    <t>Company's issued and outstanding shares of common stock</t>
  </si>
  <si>
    <t>SUMMARY OF COMPUTATION OF BASIC EARNINGS PER SHARE (DETAILS) - USD ($)</t>
  </si>
  <si>
    <t>Summary of computation of basic earnings per share Details</t>
  </si>
  <si>
    <t>Weighted average common shares issued and Outstanding, Basic and Diluted</t>
  </si>
  <si>
    <t>Net loss per share, Basic and Diluted</t>
  </si>
  <si>
    <t>FAIR VALUE OF FINANCIAL INSTRUMENTS (DETAILS)</t>
  </si>
  <si>
    <t>Jun. 30, 2016USD ($)</t>
  </si>
  <si>
    <t>Fair Value Measurements Using:Quoted Prices in Active Markets (Level 1)</t>
  </si>
  <si>
    <t>Derivative liability Quoted Prices in Active Markets (Level 1)</t>
  </si>
  <si>
    <t>Fair Value Measurements Using:Significant Other Observable Inputs (Level 2)</t>
  </si>
  <si>
    <t>Derivative liability Significant Other Observable Inputs (Level 2)</t>
  </si>
  <si>
    <t>Fair Value Measurements Using:Significant Unobservable Inputs (Level 3)</t>
  </si>
  <si>
    <t>Derivative liability Significant Unobservable Inputs (Level 3)</t>
  </si>
  <si>
    <t>CONVERSION FEATURE DERIVATIVE LIABILITY (DETAILS) {STOCKHOLDER'S EQUITY} - Conversion feature derivative liability</t>
  </si>
  <si>
    <t>Jun. 30, 2016USD ($)shares</t>
  </si>
  <si>
    <t>Balance</t>
  </si>
  <si>
    <t>Change in fair value | $</t>
  </si>
  <si>
    <t>RELATED PARTIES (DETAILS) - USD ($)</t>
  </si>
  <si>
    <t>RELATED PARTIES DETAILS</t>
  </si>
  <si>
    <t>Company pay for professional fees,other general and administrative expenses</t>
  </si>
  <si>
    <t>Company owned by the Majority Shareholder for loans provided to pay expenses</t>
  </si>
  <si>
    <t>Company owned by the Majority Shareholder for product research and development services</t>
  </si>
  <si>
    <t>Company owned by the Company's Majority Shareholder for product research and development services</t>
  </si>
  <si>
    <t>SIGNIFICANT ACCOUNTING POLICIES NARRATIVE (DETAILS) - USD ($)</t>
  </si>
  <si>
    <t>SIGNIFICANT ACCOUNTING POLICIES NARRATIVE DETAILS</t>
  </si>
  <si>
    <t>Company had cash and cash equivalents</t>
  </si>
  <si>
    <t>Common stock equivalents</t>
  </si>
  <si>
    <t>Negative additional paid in capital</t>
  </si>
  <si>
    <t>GOING CONCERN (DETAILS)</t>
  </si>
  <si>
    <t>GOING CONCERN DETAILS</t>
  </si>
  <si>
    <t>Company had an accumulated deficit</t>
  </si>
  <si>
    <t>Working capital deficit</t>
  </si>
  <si>
    <t>EQUITY (DETAILS)</t>
  </si>
  <si>
    <t>Dec. 23, 2014$ / sharesshares</t>
  </si>
  <si>
    <t>Authorized Stock</t>
  </si>
  <si>
    <t>Company's Articles of Incorporation authorize shares of common stock</t>
  </si>
  <si>
    <t>Company's Articles of Incorporation authorize shares of common stock with a par value | $ / shares</t>
  </si>
  <si>
    <t>Common Shares</t>
  </si>
  <si>
    <t>Company issued shares of common stock</t>
  </si>
  <si>
    <t>Cancellation of the shares pursuant to the Purchase Agreement</t>
  </si>
  <si>
    <t>Issuance of shares pursuant to the Exchange Agreement</t>
  </si>
  <si>
    <t>Company's issued and outstanding common shares remained</t>
  </si>
  <si>
    <t>STOCK OPTIONS AND WARRANTS (DETAILS)</t>
  </si>
  <si>
    <t>Apr. 17, 2016$ / sharesshares</t>
  </si>
  <si>
    <t>STOCK OPTIONS AND WARRANTS DETAILS</t>
  </si>
  <si>
    <t>Company issued two warrants that provide the Investor the right</t>
  </si>
  <si>
    <t>0.33%</t>
  </si>
  <si>
    <t>Common stock on the exercise date, for a total</t>
  </si>
  <si>
    <t>0.66%</t>
  </si>
  <si>
    <t>Exercise price of the warrants per share | $ / shares</t>
  </si>
  <si>
    <t>Company issue the shares of common stock. | shares</t>
  </si>
  <si>
    <t>PROVISION FOR INCOME TAXES (DETAILS) - USD ($)</t>
  </si>
  <si>
    <t>The provision for income taxes differs from the amounts</t>
  </si>
  <si>
    <t>Net operating loss before non-deductible items</t>
  </si>
  <si>
    <t>Tax rate</t>
  </si>
  <si>
    <t>34.00%</t>
  </si>
  <si>
    <t>Deferred tax assets</t>
  </si>
  <si>
    <t>Less: Valuation allowance</t>
  </si>
  <si>
    <t>Income tax expense per books</t>
  </si>
  <si>
    <t>DEFERRED INCOME TAX ASSETS (DETAILS)</t>
  </si>
  <si>
    <t>DEFERRED INCOME TAX ASSETS DETAILS</t>
  </si>
  <si>
    <t>Company has an operating loss</t>
  </si>
  <si>
    <t>NET DEFERRED TAX ASSETS (DETAILS) - USD ($)</t>
  </si>
  <si>
    <t>Net deferred tax assets consist of the following components as of</t>
  </si>
  <si>
    <t>Net operating loss carryover</t>
  </si>
  <si>
    <t>Valuation allowance</t>
  </si>
  <si>
    <t>Net deferred tax asset</t>
  </si>
  <si>
    <t>RELATED PARTY TRANSACTIONS (DETAILS)</t>
  </si>
  <si>
    <t>Dec. 23, 2014shares</t>
  </si>
  <si>
    <t>RELATED PARTY TRANSACTIONS DETAILS</t>
  </si>
  <si>
    <t>Shares owned by Mr. Espinoza, the Company's former officer and director</t>
  </si>
  <si>
    <t>Company owned by Mr. Espinoza, which securities included shares of common stock</t>
  </si>
  <si>
    <t>RELATED PARTY TRANSACTIONS NARRATIVE (DETAILS) - USD ($)</t>
  </si>
  <si>
    <t>RELATED PARTY TRANSACTIONS NARRATIVE DETAILS</t>
  </si>
  <si>
    <t>Pay for professional fees and other general and administrative expenses</t>
  </si>
  <si>
    <t>Company owned by the Majority Shareholder loaned the Company incremental amounts</t>
  </si>
  <si>
    <t>Company owned by the Majority Shareholder provided product research and development services</t>
  </si>
  <si>
    <t>Balance owed to the R&amp;D Company for product research and development services</t>
  </si>
  <si>
    <t>EARNEST MONEY DEPOSIT (DETAILS) - USD ($)</t>
  </si>
  <si>
    <t>Apr. 17, 2016</t>
  </si>
  <si>
    <t>EARNEST MONEY DEPOSIT DETAILS</t>
  </si>
  <si>
    <t>Issuance of warrants to purchase shares of our common stock</t>
  </si>
  <si>
    <t>Issuance of warrants to purchase shares of our common stock par value per share</t>
  </si>
  <si>
    <t>Investor with the right to acquire of the Company's total</t>
  </si>
  <si>
    <t>Outstanding common stock on the exercise date, for a total</t>
  </si>
  <si>
    <t>Common stock on the exercise date for per share</t>
  </si>
  <si>
    <t>Company recorded a liability for earnest money depos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580883</v>
      </c>
    </row>
    <row r="10" spans="1:4">
      <c r="A10" s="4" t="s">
        <v>17</v>
      </c>
      <c r="B10" s="4" t="s">
        <v>18</v>
      </c>
    </row>
    <row r="11" spans="1:4">
      <c r="A11" s="4" t="s">
        <v>19</v>
      </c>
      <c r="C11" s="6" t="n">
        <v>25336234</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6" t="n">
        <v>2016</v>
      </c>
    </row>
    <row r="17" spans="1:4">
      <c r="A17" s="4" t="s">
        <v>28</v>
      </c>
      <c r="B17" s="4" t="s">
        <v>29</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6"/>
    <col customWidth="1" max="2" min="2" width="80"/>
  </cols>
  <sheetData>
    <row r="1" spans="1:2">
      <c r="A1" s="1" t="s">
        <v>112</v>
      </c>
      <c r="B1" s="2" t="s">
        <v>1</v>
      </c>
    </row>
    <row r="2" spans="1:2">
      <c r="B2" s="2" t="s">
        <v>2</v>
      </c>
    </row>
    <row r="3" spans="1:2">
      <c r="A3" s="3" t="s">
        <v>113</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row r="10" spans="1:2">
      <c r="A10" s="4" t="s">
        <v>126</v>
      </c>
      <c r="B10" s="4" t="s">
        <v>127</v>
      </c>
    </row>
    <row r="11" spans="1:2">
      <c r="A11" s="4" t="s">
        <v>128</v>
      </c>
      <c r="B11" s="4" t="s">
        <v>129</v>
      </c>
    </row>
    <row r="12" spans="1:2">
      <c r="A12" s="4" t="s">
        <v>130</v>
      </c>
      <c r="B12" s="4" t="s">
        <v>131</v>
      </c>
    </row>
    <row r="13" spans="1:2">
      <c r="A13" s="4" t="s">
        <v>132</v>
      </c>
      <c r="B13" s="4" t="s">
        <v>133</v>
      </c>
    </row>
    <row r="14" spans="1:2">
      <c r="A14" s="4" t="s">
        <v>134</v>
      </c>
      <c r="B14" s="4" t="s">
        <v>135</v>
      </c>
    </row>
    <row r="15" spans="1:2">
      <c r="A15" s="4" t="s">
        <v>136</v>
      </c>
      <c r="B15" s="4" t="s">
        <v>137</v>
      </c>
    </row>
    <row r="16" spans="1:2">
      <c r="A16" s="4" t="s">
        <v>138</v>
      </c>
      <c r="B16" s="4" t="s">
        <v>139</v>
      </c>
    </row>
    <row r="17" spans="1:2">
      <c r="A17" s="4" t="s">
        <v>140</v>
      </c>
      <c r="B17" s="4" t="s">
        <v>141</v>
      </c>
    </row>
    <row r="18" spans="1:2">
      <c r="A18" s="4" t="s">
        <v>142</v>
      </c>
      <c r="B18"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47</v>
      </c>
      <c r="B1" s="2" t="s">
        <v>1</v>
      </c>
    </row>
    <row r="2" spans="1:2">
      <c r="B2" s="2" t="s">
        <v>2</v>
      </c>
    </row>
    <row r="3" spans="1:2">
      <c r="A3" s="3" t="s">
        <v>148</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52</v>
      </c>
      <c r="B1" s="2" t="s">
        <v>1</v>
      </c>
    </row>
    <row r="2" spans="1:2">
      <c r="B2" s="2" t="s">
        <v>2</v>
      </c>
    </row>
    <row r="3" spans="1:2">
      <c r="A3" s="3" t="s">
        <v>152</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6</v>
      </c>
      <c r="B1" s="2" t="s">
        <v>157</v>
      </c>
      <c r="C1" s="2" t="s">
        <v>158</v>
      </c>
    </row>
    <row r="2" spans="1:3">
      <c r="A2" s="3" t="s">
        <v>159</v>
      </c>
    </row>
    <row r="3" spans="1:3">
      <c r="A3" s="4" t="s">
        <v>160</v>
      </c>
      <c r="C3" s="6" t="n">
        <v>25000000</v>
      </c>
    </row>
    <row r="4" spans="1:3">
      <c r="A4" s="4" t="s">
        <v>161</v>
      </c>
      <c r="C4" s="6" t="n">
        <v>25000000</v>
      </c>
    </row>
    <row r="5" spans="1:3">
      <c r="A5" s="4" t="s">
        <v>162</v>
      </c>
      <c r="C5" s="6" t="n">
        <v>35000020</v>
      </c>
    </row>
    <row r="6" spans="1:3">
      <c r="A6" s="4" t="s">
        <v>163</v>
      </c>
      <c r="B6" s="6" t="n">
        <v>9663786</v>
      </c>
    </row>
    <row r="7" spans="1:3">
      <c r="A7" s="4" t="s">
        <v>164</v>
      </c>
      <c r="B7" s="6" t="n">
        <v>2533623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165</v>
      </c>
      <c r="B1" s="2" t="s">
        <v>59</v>
      </c>
      <c r="C1" s="2" t="s">
        <v>1</v>
      </c>
    </row>
    <row r="2" spans="1:3">
      <c r="B2" s="2" t="s">
        <v>32</v>
      </c>
      <c r="C2" s="2" t="s">
        <v>2</v>
      </c>
    </row>
    <row r="3" spans="1:3">
      <c r="A3" s="3" t="s">
        <v>166</v>
      </c>
    </row>
    <row r="4" spans="1:3">
      <c r="A4" s="4" t="s">
        <v>78</v>
      </c>
      <c r="B4" s="7" t="n">
        <v>-68205</v>
      </c>
      <c r="C4" s="7" t="n">
        <v>-1744451</v>
      </c>
    </row>
    <row r="5" spans="1:3">
      <c r="A5" s="4" t="s">
        <v>167</v>
      </c>
      <c r="B5" s="6" t="n">
        <v>25336234</v>
      </c>
      <c r="C5" s="6" t="n">
        <v>25336234</v>
      </c>
    </row>
    <row r="6" spans="1:3">
      <c r="A6" s="4" t="s">
        <v>168</v>
      </c>
      <c r="C6" s="9" t="n">
        <v>-0.0700000000000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3542</v>
      </c>
      <c r="C3" s="7" t="n">
        <v>0</v>
      </c>
    </row>
    <row r="4" spans="1:3">
      <c r="A4" s="4" t="s">
        <v>35</v>
      </c>
      <c r="B4" s="6" t="n">
        <v>21206</v>
      </c>
      <c r="C4" s="6" t="n">
        <v>0</v>
      </c>
    </row>
    <row r="5" spans="1:3">
      <c r="A5" s="4" t="s">
        <v>36</v>
      </c>
      <c r="B5" s="6" t="n">
        <v>704748</v>
      </c>
      <c r="C5" s="6" t="n">
        <v>0</v>
      </c>
    </row>
    <row r="6" spans="1:3">
      <c r="A6" s="3" t="s">
        <v>37</v>
      </c>
    </row>
    <row r="7" spans="1:3">
      <c r="A7" s="4" t="s">
        <v>38</v>
      </c>
      <c r="B7" s="6" t="n">
        <v>517404</v>
      </c>
      <c r="C7" s="6" t="n">
        <v>4200</v>
      </c>
    </row>
    <row r="8" spans="1:3">
      <c r="A8" s="4" t="s">
        <v>39</v>
      </c>
      <c r="B8" s="6" t="n">
        <v>1505</v>
      </c>
      <c r="C8" s="6" t="n">
        <v>0</v>
      </c>
    </row>
    <row r="9" spans="1:3">
      <c r="A9" s="4" t="s">
        <v>40</v>
      </c>
      <c r="B9" s="6" t="n">
        <v>2000000</v>
      </c>
      <c r="C9" s="6" t="n">
        <v>0</v>
      </c>
    </row>
    <row r="10" spans="1:3">
      <c r="A10" s="4" t="s">
        <v>41</v>
      </c>
      <c r="B10" s="6" t="n">
        <v>0</v>
      </c>
      <c r="C10" s="6" t="n">
        <v>64005</v>
      </c>
    </row>
    <row r="11" spans="1:3">
      <c r="A11" s="4" t="s">
        <v>42</v>
      </c>
      <c r="B11" s="6" t="n">
        <v>2518909</v>
      </c>
      <c r="C11" s="6" t="n">
        <v>68205</v>
      </c>
    </row>
    <row r="12" spans="1:3">
      <c r="A12" s="4" t="s">
        <v>43</v>
      </c>
      <c r="B12" s="6" t="n">
        <v>2518909</v>
      </c>
      <c r="C12" s="6" t="n">
        <v>68205</v>
      </c>
    </row>
    <row r="13" spans="1:3">
      <c r="A13" s="4" t="s">
        <v>44</v>
      </c>
      <c r="B13" s="4" t="s">
        <v>45</v>
      </c>
      <c r="C13" s="4" t="s">
        <v>45</v>
      </c>
    </row>
    <row r="14" spans="1:3">
      <c r="A14" s="3" t="s">
        <v>46</v>
      </c>
    </row>
    <row r="15" spans="1:3">
      <c r="A15" s="4" t="s">
        <v>47</v>
      </c>
      <c r="B15" s="6" t="n">
        <v>25336</v>
      </c>
      <c r="C15" s="6" t="n">
        <v>25336</v>
      </c>
    </row>
    <row r="16" spans="1:3">
      <c r="A16" s="4" t="s">
        <v>48</v>
      </c>
      <c r="B16" s="6" t="n">
        <v>-26841</v>
      </c>
      <c r="C16" s="6" t="n">
        <v>-25336</v>
      </c>
    </row>
    <row r="17" spans="1:3">
      <c r="A17" s="4" t="s">
        <v>49</v>
      </c>
      <c r="B17" s="6" t="n">
        <v>-1812656</v>
      </c>
      <c r="C17" s="6" t="n">
        <v>-68205</v>
      </c>
    </row>
    <row r="18" spans="1:3">
      <c r="A18" s="4" t="s">
        <v>50</v>
      </c>
      <c r="B18" s="6" t="n">
        <v>-1814161</v>
      </c>
      <c r="C18" s="6" t="n">
        <v>-68205</v>
      </c>
    </row>
    <row r="19" spans="1:3">
      <c r="A19" s="4" t="s">
        <v>51</v>
      </c>
      <c r="B19" s="7" t="n">
        <v>704748</v>
      </c>
      <c r="C1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r="A1" s="1" t="s">
        <v>169</v>
      </c>
      <c r="B1" s="2" t="s">
        <v>170</v>
      </c>
    </row>
    <row r="2" spans="1:2">
      <c r="A2" s="3" t="s">
        <v>171</v>
      </c>
    </row>
    <row r="3" spans="1:2">
      <c r="A3" s="4" t="s">
        <v>172</v>
      </c>
      <c r="B3" s="7" t="n">
        <v>0</v>
      </c>
    </row>
    <row r="4" spans="1:2">
      <c r="A4" s="3" t="s">
        <v>173</v>
      </c>
    </row>
    <row r="5" spans="1:2">
      <c r="A5" s="4" t="s">
        <v>174</v>
      </c>
      <c r="B5" s="6" t="n">
        <v>0</v>
      </c>
    </row>
    <row r="6" spans="1:2">
      <c r="A6" s="3" t="s">
        <v>175</v>
      </c>
    </row>
    <row r="7" spans="1:2">
      <c r="A7" s="4" t="s">
        <v>176</v>
      </c>
      <c r="B7" s="7" t="n">
        <v>150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177</v>
      </c>
      <c r="B1" s="2" t="s">
        <v>1</v>
      </c>
    </row>
    <row r="2" spans="1:2">
      <c r="B2" s="2" t="s">
        <v>178</v>
      </c>
    </row>
    <row r="3" spans="1:2">
      <c r="A3" s="4" t="s">
        <v>179</v>
      </c>
      <c r="B3" s="6" t="n">
        <v>1505</v>
      </c>
    </row>
    <row r="4" spans="1:2">
      <c r="A4" s="4" t="s">
        <v>180</v>
      </c>
      <c r="B4" s="7" t="n">
        <v>0</v>
      </c>
    </row>
    <row r="5" spans="1:2">
      <c r="A5" s="4" t="s">
        <v>179</v>
      </c>
      <c r="B5" s="6" t="n">
        <v>15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81</v>
      </c>
      <c r="B1" s="2" t="s">
        <v>59</v>
      </c>
      <c r="C1" s="2" t="s">
        <v>1</v>
      </c>
    </row>
    <row r="2" spans="1:4">
      <c r="B2" s="2" t="s">
        <v>32</v>
      </c>
      <c r="C2" s="2" t="s">
        <v>2</v>
      </c>
      <c r="D2" s="2" t="s">
        <v>32</v>
      </c>
    </row>
    <row r="3" spans="1:4">
      <c r="A3" s="3" t="s">
        <v>182</v>
      </c>
    </row>
    <row r="4" spans="1:4">
      <c r="A4" s="4" t="s">
        <v>183</v>
      </c>
      <c r="B4" s="7" t="n">
        <v>170641</v>
      </c>
    </row>
    <row r="5" spans="1:4">
      <c r="A5" s="4" t="s">
        <v>184</v>
      </c>
      <c r="C5" s="7" t="n">
        <v>0</v>
      </c>
      <c r="D5" s="7" t="n">
        <v>64005</v>
      </c>
    </row>
    <row r="6" spans="1:4">
      <c r="A6" s="4" t="s">
        <v>185</v>
      </c>
      <c r="C6" s="6" t="n">
        <v>1000000</v>
      </c>
    </row>
    <row r="7" spans="1:4">
      <c r="A7" s="4" t="s">
        <v>186</v>
      </c>
      <c r="C7" s="7" t="n">
        <v>5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87</v>
      </c>
      <c r="B1" s="2" t="s">
        <v>2</v>
      </c>
      <c r="C1" s="2" t="s">
        <v>32</v>
      </c>
    </row>
    <row r="2" spans="1:3">
      <c r="A2" s="3" t="s">
        <v>188</v>
      </c>
    </row>
    <row r="3" spans="1:3">
      <c r="A3" s="4" t="s">
        <v>189</v>
      </c>
      <c r="B3" s="7" t="n">
        <v>683542</v>
      </c>
      <c r="C3" s="7" t="n">
        <v>0</v>
      </c>
    </row>
    <row r="4" spans="1:3">
      <c r="A4" s="4" t="s">
        <v>190</v>
      </c>
      <c r="B4" s="7" t="n">
        <v>168908</v>
      </c>
      <c r="C4" s="6" t="n">
        <v>0</v>
      </c>
    </row>
    <row r="5" spans="1:3">
      <c r="A5" s="4" t="s">
        <v>191</v>
      </c>
      <c r="C5" s="7" t="n">
        <v>966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r="A1" s="1" t="s">
        <v>192</v>
      </c>
      <c r="B1" s="2" t="s">
        <v>170</v>
      </c>
    </row>
    <row r="2" spans="1:2">
      <c r="A2" s="3" t="s">
        <v>193</v>
      </c>
    </row>
    <row r="3" spans="1:2">
      <c r="A3" s="4" t="s">
        <v>194</v>
      </c>
      <c r="B3" s="7" t="n">
        <v>1812656</v>
      </c>
    </row>
    <row r="4" spans="1:2">
      <c r="A4" s="4" t="s">
        <v>195</v>
      </c>
      <c r="B4" s="7" t="n">
        <v>181416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196</v>
      </c>
      <c r="B1" s="2" t="s">
        <v>197</v>
      </c>
    </row>
    <row r="2" spans="1:2">
      <c r="A2" s="3" t="s">
        <v>198</v>
      </c>
    </row>
    <row r="3" spans="1:2">
      <c r="A3" s="4" t="s">
        <v>199</v>
      </c>
      <c r="B3" s="6" t="n">
        <v>75000000</v>
      </c>
    </row>
    <row r="4" spans="1:2">
      <c r="A4" s="4" t="s">
        <v>200</v>
      </c>
      <c r="B4" s="8" t="n">
        <v>0.001</v>
      </c>
    </row>
    <row r="5" spans="1:2">
      <c r="A5" s="3" t="s">
        <v>201</v>
      </c>
    </row>
    <row r="6" spans="1:2">
      <c r="A6" s="4" t="s">
        <v>202</v>
      </c>
      <c r="B6" s="6" t="n">
        <v>25000000</v>
      </c>
    </row>
    <row r="7" spans="1:2">
      <c r="A7" s="4" t="s">
        <v>203</v>
      </c>
      <c r="B7" s="6" t="n">
        <v>25000000</v>
      </c>
    </row>
    <row r="8" spans="1:2">
      <c r="A8" s="4" t="s">
        <v>204</v>
      </c>
      <c r="B8" s="6" t="n">
        <v>25000000</v>
      </c>
    </row>
    <row r="9" spans="1:2">
      <c r="A9" s="4" t="s">
        <v>205</v>
      </c>
      <c r="B9" s="6" t="n">
        <v>253362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30"/>
  </cols>
  <sheetData>
    <row r="1" spans="1:2">
      <c r="A1" s="1" t="s">
        <v>206</v>
      </c>
      <c r="B1" s="2" t="s">
        <v>207</v>
      </c>
    </row>
    <row r="2" spans="1:2">
      <c r="A2" s="3" t="s">
        <v>208</v>
      </c>
    </row>
    <row r="3" spans="1:2">
      <c r="A3" s="4" t="s">
        <v>209</v>
      </c>
      <c r="B3" s="4" t="s">
        <v>210</v>
      </c>
    </row>
    <row r="4" spans="1:2">
      <c r="A4" s="4" t="s">
        <v>211</v>
      </c>
      <c r="B4" s="4" t="s">
        <v>212</v>
      </c>
    </row>
    <row r="5" spans="1:2">
      <c r="A5" s="4" t="s">
        <v>213</v>
      </c>
      <c r="B5" s="8" t="n">
        <v>0.001</v>
      </c>
    </row>
    <row r="6" spans="1:2">
      <c r="A6" s="4" t="s">
        <v>214</v>
      </c>
      <c r="B6" s="6" t="n">
        <v>1672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215</v>
      </c>
      <c r="B1" s="2" t="s">
        <v>59</v>
      </c>
      <c r="C1" s="2" t="s">
        <v>1</v>
      </c>
    </row>
    <row r="2" spans="1:3">
      <c r="B2" s="2" t="s">
        <v>32</v>
      </c>
      <c r="C2" s="2" t="s">
        <v>2</v>
      </c>
    </row>
    <row r="3" spans="1:3">
      <c r="A3" s="3" t="s">
        <v>216</v>
      </c>
    </row>
    <row r="4" spans="1:3">
      <c r="A4" s="4" t="s">
        <v>217</v>
      </c>
      <c r="B4" s="7" t="n">
        <v>68205</v>
      </c>
      <c r="C4" s="7" t="n">
        <v>1744451</v>
      </c>
    </row>
    <row r="5" spans="1:3">
      <c r="A5" s="4" t="s">
        <v>218</v>
      </c>
      <c r="B5" s="4" t="s">
        <v>219</v>
      </c>
      <c r="C5" s="4" t="s">
        <v>219</v>
      </c>
    </row>
    <row r="6" spans="1:3">
      <c r="A6" s="4" t="s">
        <v>220</v>
      </c>
      <c r="B6" s="7" t="n">
        <v>23190</v>
      </c>
      <c r="C6" s="7" t="n">
        <v>593113</v>
      </c>
    </row>
    <row r="7" spans="1:3">
      <c r="A7" s="4" t="s">
        <v>221</v>
      </c>
      <c r="B7" s="7" t="n">
        <v>-23190</v>
      </c>
      <c r="C7" s="6" t="n">
        <v>-593113</v>
      </c>
    </row>
    <row r="8" spans="1:3">
      <c r="A8" s="4" t="s">
        <v>222</v>
      </c>
      <c r="C8"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s="1" t="s">
        <v>223</v>
      </c>
      <c r="B1" s="2" t="s">
        <v>170</v>
      </c>
    </row>
    <row r="2" spans="1:2">
      <c r="A2" s="3" t="s">
        <v>224</v>
      </c>
    </row>
    <row r="3" spans="1:2">
      <c r="A3" s="4" t="s">
        <v>225</v>
      </c>
      <c r="B3" s="7" t="n">
        <v>18126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26</v>
      </c>
      <c r="B1" s="2" t="s">
        <v>2</v>
      </c>
      <c r="C1" s="2" t="s">
        <v>32</v>
      </c>
    </row>
    <row r="2" spans="1:3">
      <c r="A2" s="3" t="s">
        <v>227</v>
      </c>
    </row>
    <row r="3" spans="1:3">
      <c r="A3" s="4" t="s">
        <v>228</v>
      </c>
      <c r="B3" s="7" t="n">
        <v>616303</v>
      </c>
      <c r="C3" s="7" t="n">
        <v>23190</v>
      </c>
    </row>
    <row r="4" spans="1:3">
      <c r="A4" s="4" t="s">
        <v>229</v>
      </c>
      <c r="B4" s="7" t="n">
        <v>-616303</v>
      </c>
      <c r="C4" s="6" t="n">
        <v>-23190</v>
      </c>
    </row>
    <row r="5" spans="1:3">
      <c r="A5" s="4" t="s">
        <v>230</v>
      </c>
      <c r="C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2</v>
      </c>
      <c r="B1" s="2" t="s">
        <v>2</v>
      </c>
      <c r="C1" s="2" t="s">
        <v>32</v>
      </c>
    </row>
    <row r="2" spans="1:3">
      <c r="A2" s="3" t="s">
        <v>53</v>
      </c>
    </row>
    <row r="3" spans="1:3">
      <c r="A3" s="4" t="s">
        <v>54</v>
      </c>
      <c r="B3" s="8" t="n">
        <v>0.001</v>
      </c>
      <c r="C3" s="8" t="n">
        <v>0.001</v>
      </c>
    </row>
    <row r="4" spans="1:3">
      <c r="A4" s="4" t="s">
        <v>55</v>
      </c>
      <c r="B4" s="6" t="n">
        <v>75000000</v>
      </c>
      <c r="C4" s="6" t="n">
        <v>75000000</v>
      </c>
    </row>
    <row r="5" spans="1:3">
      <c r="A5" s="4" t="s">
        <v>56</v>
      </c>
      <c r="B5" s="6" t="n">
        <v>25336234</v>
      </c>
      <c r="C5" s="6" t="n">
        <v>25336234</v>
      </c>
    </row>
    <row r="6" spans="1:3">
      <c r="A6" s="4" t="s">
        <v>57</v>
      </c>
      <c r="B6" s="6" t="n">
        <v>25336234</v>
      </c>
      <c r="C6" s="6" t="n">
        <v>25336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31</v>
      </c>
      <c r="B1" s="2" t="s">
        <v>232</v>
      </c>
    </row>
    <row r="2" spans="1:2">
      <c r="A2" s="3" t="s">
        <v>233</v>
      </c>
    </row>
    <row r="3" spans="1:2">
      <c r="A3" s="4" t="s">
        <v>234</v>
      </c>
      <c r="B3" s="6" t="n">
        <v>25000000</v>
      </c>
    </row>
    <row r="4" spans="1:2">
      <c r="A4" s="4" t="s">
        <v>235</v>
      </c>
      <c r="B4" s="6" t="n">
        <v>25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6</v>
      </c>
      <c r="B1" s="2" t="s">
        <v>59</v>
      </c>
      <c r="C1" s="2" t="s">
        <v>1</v>
      </c>
    </row>
    <row r="2" spans="1:3">
      <c r="B2" s="2" t="s">
        <v>32</v>
      </c>
      <c r="C2" s="2" t="s">
        <v>2</v>
      </c>
    </row>
    <row r="3" spans="1:3">
      <c r="A3" s="3" t="s">
        <v>237</v>
      </c>
    </row>
    <row r="4" spans="1:3">
      <c r="A4" s="4" t="s">
        <v>238</v>
      </c>
      <c r="C4" s="7" t="n">
        <v>102436</v>
      </c>
    </row>
    <row r="5" spans="1:3">
      <c r="A5" s="4" t="s">
        <v>239</v>
      </c>
      <c r="B5" s="7" t="n">
        <v>64005</v>
      </c>
    </row>
    <row r="6" spans="1:3">
      <c r="A6" s="4" t="s">
        <v>240</v>
      </c>
      <c r="C6" s="6" t="n">
        <v>1500000</v>
      </c>
    </row>
    <row r="7" spans="1:3">
      <c r="A7" s="4" t="s">
        <v>241</v>
      </c>
      <c r="C7" s="7" t="n">
        <v>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43</v>
      </c>
    </row>
    <row r="2" spans="1:3">
      <c r="A2" s="3" t="s">
        <v>244</v>
      </c>
    </row>
    <row r="3" spans="1:3">
      <c r="A3" s="4" t="s">
        <v>245</v>
      </c>
      <c r="C3" s="6" t="n">
        <v>2000000</v>
      </c>
    </row>
    <row r="4" spans="1:3">
      <c r="A4" s="4" t="s">
        <v>246</v>
      </c>
      <c r="C4" s="8" t="n">
        <v>0.001</v>
      </c>
    </row>
    <row r="5" spans="1:3">
      <c r="A5" s="4" t="s">
        <v>247</v>
      </c>
      <c r="C5" s="4" t="s">
        <v>210</v>
      </c>
    </row>
    <row r="6" spans="1:3">
      <c r="A6" s="4" t="s">
        <v>248</v>
      </c>
      <c r="C6" s="4" t="s">
        <v>212</v>
      </c>
    </row>
    <row r="7" spans="1:3">
      <c r="A7" s="4" t="s">
        <v>249</v>
      </c>
      <c r="C7" s="8" t="n">
        <v>0.001</v>
      </c>
    </row>
    <row r="8" spans="1:3">
      <c r="A8" s="4" t="s">
        <v>250</v>
      </c>
      <c r="B8" s="7" t="n">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58</v>
      </c>
      <c r="B1" s="2" t="s">
        <v>59</v>
      </c>
      <c r="C1" s="2" t="s">
        <v>1</v>
      </c>
    </row>
    <row r="2" spans="1:3">
      <c r="B2" s="2" t="s">
        <v>32</v>
      </c>
      <c r="C2" s="2" t="s">
        <v>2</v>
      </c>
    </row>
    <row r="3" spans="1:3">
      <c r="A3" s="3" t="s">
        <v>60</v>
      </c>
    </row>
    <row r="4" spans="1:3">
      <c r="A4" s="4" t="s">
        <v>60</v>
      </c>
      <c r="B4" s="7" t="n">
        <v>0</v>
      </c>
      <c r="C4" s="7" t="n">
        <v>0</v>
      </c>
    </row>
    <row r="5" spans="1:3">
      <c r="A5" s="3" t="s">
        <v>61</v>
      </c>
    </row>
    <row r="6" spans="1:3">
      <c r="A6" s="4" t="s">
        <v>62</v>
      </c>
      <c r="B6" s="6" t="n">
        <v>0</v>
      </c>
      <c r="C6" s="6" t="n">
        <v>1500000</v>
      </c>
    </row>
    <row r="7" spans="1:3">
      <c r="A7" s="4" t="s">
        <v>63</v>
      </c>
      <c r="B7" s="6" t="n">
        <v>68205</v>
      </c>
      <c r="C7" s="6" t="n">
        <v>244451</v>
      </c>
    </row>
    <row r="8" spans="1:3">
      <c r="A8" s="4" t="s">
        <v>64</v>
      </c>
      <c r="B8" s="6" t="n">
        <v>68205</v>
      </c>
      <c r="C8" s="6" t="n">
        <v>1744451</v>
      </c>
    </row>
    <row r="9" spans="1:3">
      <c r="A9" s="4" t="s">
        <v>65</v>
      </c>
      <c r="B9" s="6" t="n">
        <v>-68205</v>
      </c>
      <c r="C9" s="6" t="n">
        <v>-1744451</v>
      </c>
    </row>
    <row r="10" spans="1:3">
      <c r="A10" s="4" t="s">
        <v>66</v>
      </c>
      <c r="B10" s="6" t="n">
        <v>0</v>
      </c>
      <c r="C10" s="6" t="n">
        <v>0</v>
      </c>
    </row>
    <row r="11" spans="1:3">
      <c r="A11" s="4" t="s">
        <v>67</v>
      </c>
      <c r="B11" s="7" t="n">
        <v>-68205</v>
      </c>
      <c r="C11" s="7" t="n">
        <v>-1744451</v>
      </c>
    </row>
    <row r="12" spans="1:3">
      <c r="A12" s="4" t="s">
        <v>68</v>
      </c>
      <c r="B12" s="7" t="n">
        <v>0</v>
      </c>
      <c r="C12" s="9" t="n">
        <v>-0.07000000000000001</v>
      </c>
    </row>
    <row r="13" spans="1:3">
      <c r="A13" s="4" t="s">
        <v>69</v>
      </c>
      <c r="B13" s="6" t="n">
        <v>25336234</v>
      </c>
      <c r="C13" s="6" t="n">
        <v>253362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20"/>
    <col customWidth="1" max="3" min="3" width="20"/>
    <col customWidth="1" max="4" min="4" width="27"/>
    <col customWidth="1" max="5" min="5" width="20"/>
    <col customWidth="1" max="6" min="6" width="28"/>
  </cols>
  <sheetData>
    <row r="1" spans="1:6">
      <c r="A1" s="1" t="s">
        <v>70</v>
      </c>
      <c r="B1" s="2" t="s">
        <v>71</v>
      </c>
      <c r="C1" s="2" t="s">
        <v>72</v>
      </c>
      <c r="D1" s="2" t="s">
        <v>73</v>
      </c>
      <c r="E1" s="2" t="s">
        <v>74</v>
      </c>
      <c r="F1" s="2" t="s">
        <v>75</v>
      </c>
    </row>
    <row r="2" spans="1:6">
      <c r="A2" s="4" t="s">
        <v>76</v>
      </c>
      <c r="B2" s="6" t="n">
        <v>25000000</v>
      </c>
      <c r="C2" s="6" t="n">
        <v>25000</v>
      </c>
      <c r="D2" s="6" t="n">
        <v>-25000</v>
      </c>
    </row>
    <row r="3" spans="1:6">
      <c r="A3" s="4" t="s">
        <v>77</v>
      </c>
      <c r="B3" s="7" t="n">
        <v>10000020</v>
      </c>
      <c r="C3" s="7" t="n">
        <v>10000</v>
      </c>
      <c r="D3" s="7" t="n">
        <v>-10000</v>
      </c>
    </row>
    <row r="4" spans="1:6">
      <c r="A4" s="4" t="s">
        <v>78</v>
      </c>
      <c r="E4" s="7" t="n">
        <v>-68205</v>
      </c>
      <c r="F4" s="7" t="n">
        <v>-68205</v>
      </c>
    </row>
    <row r="5" spans="1:6">
      <c r="A5" s="4" t="s">
        <v>79</v>
      </c>
      <c r="B5" s="6" t="n">
        <v>35000020</v>
      </c>
      <c r="C5" s="6" t="n">
        <v>35000</v>
      </c>
      <c r="D5" s="6" t="n">
        <v>-35000</v>
      </c>
      <c r="E5" s="6" t="n">
        <v>-68205</v>
      </c>
      <c r="F5" s="6" t="n">
        <v>-68205</v>
      </c>
    </row>
    <row r="6" spans="1:6">
      <c r="A6" s="4" t="s">
        <v>80</v>
      </c>
      <c r="B6" s="6" t="n">
        <v>-9663786</v>
      </c>
      <c r="C6" s="6" t="n">
        <v>-9664</v>
      </c>
      <c r="D6" s="6" t="n">
        <v>9664</v>
      </c>
    </row>
    <row r="7" spans="1:6">
      <c r="A7" s="4" t="s">
        <v>81</v>
      </c>
      <c r="D7" s="7" t="n">
        <v>-1505</v>
      </c>
      <c r="F7" s="7" t="n">
        <v>-1505</v>
      </c>
    </row>
    <row r="8" spans="1:6">
      <c r="A8" s="4" t="s">
        <v>78</v>
      </c>
      <c r="E8" s="7" t="n">
        <v>-1744451</v>
      </c>
      <c r="F8" s="7" t="n">
        <v>-1744451</v>
      </c>
    </row>
    <row r="9" spans="1:6">
      <c r="A9" s="4" t="s">
        <v>82</v>
      </c>
      <c r="B9" s="6" t="n">
        <v>25336234</v>
      </c>
      <c r="C9" s="6" t="n">
        <v>25336</v>
      </c>
      <c r="D9" s="6" t="n">
        <v>-26841</v>
      </c>
      <c r="E9" s="6" t="n">
        <v>-1812656</v>
      </c>
      <c r="F9" s="6" t="n">
        <v>-18141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83</v>
      </c>
      <c r="B1" s="2" t="s">
        <v>1</v>
      </c>
    </row>
    <row r="2" spans="1:3">
      <c r="B2" s="2" t="s">
        <v>2</v>
      </c>
      <c r="C2" s="2" t="s">
        <v>32</v>
      </c>
    </row>
    <row r="3" spans="1:3">
      <c r="A3" s="3" t="s">
        <v>84</v>
      </c>
    </row>
    <row r="4" spans="1:3">
      <c r="A4" s="4" t="s">
        <v>78</v>
      </c>
      <c r="B4" s="7" t="n">
        <v>-1744451</v>
      </c>
      <c r="C4" s="7" t="n">
        <v>-68205</v>
      </c>
    </row>
    <row r="5" spans="1:3">
      <c r="A5" s="3" t="s">
        <v>85</v>
      </c>
    </row>
    <row r="6" spans="1:3">
      <c r="A6" s="4" t="s">
        <v>86</v>
      </c>
      <c r="B6" s="6" t="n">
        <v>-21206</v>
      </c>
      <c r="C6" s="6" t="n">
        <v>0</v>
      </c>
    </row>
    <row r="7" spans="1:3">
      <c r="A7" s="4" t="s">
        <v>87</v>
      </c>
      <c r="B7" s="6" t="n">
        <v>-64005</v>
      </c>
      <c r="C7" s="6" t="n">
        <v>64005</v>
      </c>
    </row>
    <row r="8" spans="1:3">
      <c r="A8" s="4" t="s">
        <v>88</v>
      </c>
      <c r="B8" s="6" t="n">
        <v>2000000</v>
      </c>
      <c r="C8" s="6" t="n">
        <v>0</v>
      </c>
    </row>
    <row r="9" spans="1:3">
      <c r="A9" s="4" t="s">
        <v>89</v>
      </c>
      <c r="B9" s="6" t="n">
        <v>513204</v>
      </c>
      <c r="C9" s="6" t="n">
        <v>4200</v>
      </c>
    </row>
    <row r="10" spans="1:3">
      <c r="A10" s="4" t="s">
        <v>90</v>
      </c>
      <c r="B10" s="6" t="n">
        <v>683542</v>
      </c>
      <c r="C10" s="6" t="n">
        <v>0</v>
      </c>
    </row>
    <row r="11" spans="1:3">
      <c r="A11" s="4" t="s">
        <v>91</v>
      </c>
      <c r="B11" s="6" t="n">
        <v>683542</v>
      </c>
      <c r="C11" s="6" t="n">
        <v>0</v>
      </c>
    </row>
    <row r="12" spans="1:3">
      <c r="A12" s="4" t="s">
        <v>92</v>
      </c>
      <c r="B12" s="6" t="n">
        <v>0</v>
      </c>
      <c r="C12" s="6" t="n">
        <v>0</v>
      </c>
    </row>
    <row r="13" spans="1:3">
      <c r="A13" s="4" t="s">
        <v>93</v>
      </c>
      <c r="B13" s="6" t="n">
        <v>683542</v>
      </c>
      <c r="C13" s="6" t="n">
        <v>0</v>
      </c>
    </row>
    <row r="14" spans="1:3">
      <c r="A14" s="3" t="s">
        <v>94</v>
      </c>
    </row>
    <row r="15" spans="1:3">
      <c r="A15" s="4" t="s">
        <v>95</v>
      </c>
      <c r="B15" s="6" t="n">
        <v>0</v>
      </c>
      <c r="C15" s="6" t="n">
        <v>0</v>
      </c>
    </row>
    <row r="16" spans="1:3">
      <c r="A16" s="4" t="s">
        <v>96</v>
      </c>
      <c r="B16" s="7" t="n">
        <v>0</v>
      </c>
      <c r="C1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r</vt:lpstr>
      <vt:lpstr>Consolidated Statements of Oper</vt:lpstr>
      <vt:lpstr>Consolidated Statement of Chang</vt:lpstr>
      <vt:lpstr>Consolidated Statements of Cash</vt:lpstr>
      <vt:lpstr>ORGANIZATION AND DESCRIPTION OF</vt:lpstr>
      <vt:lpstr>SUMMARY OF SIGNIFICANT ACCOUNTI</vt:lpstr>
      <vt:lpstr>GOING CONCERN</vt:lpstr>
      <vt:lpstr>EQUITY</vt:lpstr>
      <vt:lpstr>PROVISION FOR INCOME TAXES</vt:lpstr>
      <vt:lpstr>RELATED PARTY TRANSACTIONS</vt:lpstr>
      <vt:lpstr>EARNEST MONEY DEPOSIT</vt:lpstr>
      <vt:lpstr>ACCOUNTING POLICIES (Policies)</vt:lpstr>
      <vt:lpstr>Schedule Of Basic Earnings Per </vt:lpstr>
      <vt:lpstr>Schedule Of Fair Value of Finan</vt:lpstr>
      <vt:lpstr>Schedule Of Provision For Incom</vt:lpstr>
      <vt:lpstr>ORGANIZATION AND DESCRIPTION 18</vt:lpstr>
      <vt:lpstr>SUMMARY OF COMPUTATION OF BASIC</vt:lpstr>
      <vt:lpstr>FAIR VALUE OF FINANCIAL INSTRUM</vt:lpstr>
      <vt:lpstr>CONVERSION FEATURE DERIVATIVE L</vt:lpstr>
      <vt:lpstr>RELATED PARTIES (DETAILS)</vt:lpstr>
      <vt:lpstr>SIGNIFICANT ACCOUNTING POLICIES</vt:lpstr>
      <vt:lpstr>GOING CONCERN (DETAILS)</vt:lpstr>
      <vt:lpstr>EQUITY (DETAILS)</vt:lpstr>
      <vt:lpstr>STOCK OPTIONS AND WARRANTS (DET</vt:lpstr>
      <vt:lpstr>PROVISION FOR INCOME TAXES (DET</vt:lpstr>
      <vt:lpstr>DEFERRED INCOME TAX ASSETS (DET</vt:lpstr>
      <vt:lpstr>NET DEFERRED TAX ASSETS (DETAIL</vt:lpstr>
      <vt:lpstr>RELATED PARTY TRANSACTIONS (DET</vt:lpstr>
      <vt:lpstr>RELATED PARTY TRANSACTIONS NARR</vt:lpstr>
      <vt:lpstr>EARNEST MONEY DEPOS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3:52:19Z</dcterms:created>
  <dcterms:modified xmlns:dcterms="http://purl.org/dc/terms/" xmlns:xsi="http://www.w3.org/2001/XMLSchema-instance" xsi:type="dcterms:W3CDTF">2016-10-14T13:52:19Z</dcterms:modified>
  <dc:title xmlns:dc="http://purl.org/dc/elements/1.1/">Untitled</dc:title>
  <dc:description xmlns:dc="http://purl.org/dc/elements/1.1/"/>
  <dc:subject xmlns:dc="http://purl.org/dc/elements/1.1/"/>
  <cp:keywords/>
  <cp:category/>
</cp:coreProperties>
</file>